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RCH CAPITAL GROUP LTD.</t>
        </is>
      </c>
    </row>
    <row r="8">
      <c r="A8" s="4" t="inlineStr">
        <is>
          <t>Entity Central Index Key</t>
        </is>
      </c>
      <c r="B8" s="4" t="inlineStr">
        <is>
          <t>000094748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As required by Section 953(a) of the Dodd-Frank Wall Street Reform and Consumer Protection Act, and Item 402(v) of Regulation S-K, we are providing the following information about the relationship between “compensation actually paid” to the Company’s principal executive officer (“PEO”) (also referred to as CEO) and non-principal executive officer NEOs (“Non-PEO NEOs”) and certain financial performance of the Company. Compensation actually paid, as determined under SEC requirements, does not reflect the actual amount of compensation earned by or paid to our executive officers during a covered year. For further information on the Company’s variable pay-for-performance philosophy and how the Company aligns executive compensation with the Company’s performance, refer to “ Compensation - Compensation Discussion and Analysis. ” Pay Versus Performance Year Summary Compensation Table Total for PEO(1) Compensation Actually Paid to PEO(2) Average Summary Compensation Table Total for Non-PEO NEOs(3) Average Compensation Actually Paid to Non-PEO NEOs(4) Value of Initial Fixed $100 Investment Based On: Total Shareholder Return(5) Peer Group Total Shareholder Return(6) Net Income (thousands)(7) Operating ROE(8) 2022 12,101,639 21,431,649 4,658,436 7,733,894 146.37 151.65 1,436,197 14.8 % 2021 9,336,013 16,919,235 5,557,283 7,549,698 103.64 127.58 2,093,405 11.5 % 2020 8,779,832 2,555,899 3,881,973 2,960,949 84.10 106.96 1,363,909 4.8 % (1) The dollar amounts reported represent the amount of total compensation reported for Mr. Grandisson, our Chief Executive Officer, for each corresponding year in the “Total” column of the Summary Compensation Table. Refer to “Compensation – Executive Compensation Tables – Summary Compensation Table.” (2) The dollar amounts reported represent the amount of compensation actually paid to Mr. Grandisson, computed as required by Item 402(v) of Regulation S-K. That computation does not reflect the actual amount of compensation earned by or paid to Mr. Grandisson during the applicable year. Refer to the “PEO Summary Compensation Total to Compensation Actually Paid Reconciliation” table below. (3) The dollar amounts reported represent the average of the amounts reported for the Company’s NEOs as a group, excluding Mr. Grandisson, for each corresponding year in the “Total” column of the Summary Compensation Table. Refer to “Compensation – Executive Compensation Tables – Summary Compensation Table. ” The names of each of the NEOs included for purposes of calculating the average amounts in each applicable year are as follows: François Morin, Nicolas Papadopoulo, Maamoun Rajeh and David E. Gansberg. (4) The dollar amounts reported represent the average amount of compensation actually paid to the Company’s NEOs as a group, excluding Mr. Grandisson, computed as required by Item 402(v) of Regulation S-K. That computation does not reflect the actual average amount of compensation earned by or paid to the Non-PEO NEOs as a group during the applicable year. Refer to the “Average of Non-PEO NEO Summary Compensation Total to Compensation Actually Paid Reconciliation” table below. (5) Represents the Company’s cumulative TSR assuming reinvestment of dividends for the measurement period beginning at market close on December 31, 2019, through the end of the applicable year. (6) Represents the cumulative TSR assuming reinvestment of dividends of the S&amp;P 500 P&amp;C Index for the measurement period beginning at the market close on December 31, 2019, through the end of the applicable year. (7) The dollar amounts reported represent the amount of Net Income reflected in the Company’s audited financial statements for the applicable year. (8) Represents the Operating ROE as described in “Annex C—Non-GAAP Financial Measures” for the applicable year.</t>
        </is>
      </c>
      <c r="C4" s="4" t="inlineStr">
        <is>
          <t xml:space="preserve"> </t>
        </is>
      </c>
      <c r="D4" s="4" t="inlineStr">
        <is>
          <t xml:space="preserve"> </t>
        </is>
      </c>
    </row>
    <row r="5">
      <c r="A5" s="4" t="inlineStr">
        <is>
          <t>Company Selected Measure Name</t>
        </is>
      </c>
      <c r="B5" s="4" t="inlineStr">
        <is>
          <t>Operating ROE</t>
        </is>
      </c>
      <c r="C5" s="4" t="inlineStr">
        <is>
          <t xml:space="preserve"> </t>
        </is>
      </c>
      <c r="D5" s="4" t="inlineStr">
        <is>
          <t xml:space="preserve"> </t>
        </is>
      </c>
    </row>
    <row r="6">
      <c r="A6" s="4" t="inlineStr">
        <is>
          <t>Named Executive Officers, Footnote [Text Block]</t>
        </is>
      </c>
      <c r="B6" s="4" t="inlineStr">
        <is>
          <t>The names of each of the NEOs included for purposes of calculating the average amounts in each applicable year are as follows: François Morin, Nicolas Papadopoulo, Maamoun Rajeh and David E. Gansberg.</t>
        </is>
      </c>
      <c r="C6" s="4" t="inlineStr">
        <is>
          <t xml:space="preserve"> </t>
        </is>
      </c>
      <c r="D6" s="4" t="inlineStr">
        <is>
          <t xml:space="preserve"> </t>
        </is>
      </c>
    </row>
    <row r="7">
      <c r="A7" s="4" t="inlineStr">
        <is>
          <t>Peer Group Issuers, Footnote [Text Block]</t>
        </is>
      </c>
      <c r="B7" s="4" t="inlineStr">
        <is>
          <t>Represents the cumulative TSR assuming reinvestment of dividends of the S&amp;amp;P 500 P&amp;amp;C Index for the measurement period beginning at the market close on December 31, 2019, through the end of the applicable year.</t>
        </is>
      </c>
      <c r="C7" s="4" t="inlineStr">
        <is>
          <t xml:space="preserve"> </t>
        </is>
      </c>
      <c r="D7" s="4" t="inlineStr">
        <is>
          <t xml:space="preserve"> </t>
        </is>
      </c>
    </row>
    <row r="8">
      <c r="A8" s="4" t="inlineStr">
        <is>
          <t>PEO Total Compensation Amount</t>
        </is>
      </c>
      <c r="B8" s="5" t="n">
        <v>12101639</v>
      </c>
      <c r="C8" s="5" t="n">
        <v>9336013</v>
      </c>
      <c r="D8" s="5" t="n">
        <v>8779832</v>
      </c>
    </row>
    <row r="9">
      <c r="A9" s="4" t="inlineStr">
        <is>
          <t>PEO Actually Paid Compensation Amount</t>
        </is>
      </c>
      <c r="B9" s="5" t="n">
        <v>21431649</v>
      </c>
      <c r="C9" s="6" t="n">
        <v>16919235</v>
      </c>
      <c r="D9" s="6" t="n">
        <v>2555899</v>
      </c>
    </row>
    <row r="10">
      <c r="A10" s="4" t="inlineStr">
        <is>
          <t>Adjustment To PEO Compensation, Footnote [Text Block]</t>
        </is>
      </c>
      <c r="B10" s="4" t="inlineStr">
        <is>
          <t>PEO Summary Compensation Total to Compensation Actually Paid Reconciliation: Year Reported Summary Compensation Table Total for PEO Reported Value of Equity Awards(a) Equity Award Adjustments(b) Reported Change in the Actuarial Present Value of Pension Benefits(c) Pension Benefit Adjustments(c) Compensation Actually Paid to PEO 2022 12,101,639 (5,663,698) 14,993,708 — — 21,431,649 2021 9,336,013 (4,607,802) 12,191,024 — — 16,919,235 2020 8,779,832 (4,602,088) (1,621,845) — — 2,555,899 (a) The grant date fair value of equity awards represents the total of the amounts reported in the “Stock Awards” and “Option Awards” columns in the Summary Compensation Table for the applicable year. (b) Refer to the “PEO Equity Award Adjustments” table below. (c) Arch does not provide Pension Benefits to its CEO.</t>
        </is>
      </c>
      <c r="C10" s="4" t="inlineStr">
        <is>
          <t xml:space="preserve"> </t>
        </is>
      </c>
      <c r="D10" s="4" t="inlineStr">
        <is>
          <t xml:space="preserve"> </t>
        </is>
      </c>
    </row>
    <row r="11">
      <c r="A11" s="4" t="inlineStr">
        <is>
          <t>Non-PEO NEO Average Total Compensation Amount</t>
        </is>
      </c>
      <c r="B11" s="5" t="n">
        <v>4658436</v>
      </c>
      <c r="C11" s="6" t="n">
        <v>5557283</v>
      </c>
      <c r="D11" s="6" t="n">
        <v>3881973</v>
      </c>
    </row>
    <row r="12">
      <c r="A12" s="4" t="inlineStr">
        <is>
          <t>Non-PEO NEO Average Compensation Actually Paid Amount</t>
        </is>
      </c>
      <c r="B12" s="5" t="n">
        <v>7733894</v>
      </c>
      <c r="C12" s="6" t="n">
        <v>7549698</v>
      </c>
      <c r="D12" s="6" t="n">
        <v>2960949</v>
      </c>
    </row>
    <row r="13">
      <c r="A13" s="4" t="inlineStr">
        <is>
          <t>Adjustment to Non-PEO NEO Compensation Footnote [Text Block]</t>
        </is>
      </c>
      <c r="B13" s="4" t="inlineStr">
        <is>
          <t>Average of Non-PEO NEO Summary Compensation Total to Compensation Actually Paid Reconciliation: Year Average Reported Summary Compensation Table Total for Non-PEO NEOs Average Reported Value of Equity Awards(a) Average Equity Award Adjustments(b) Average Reported Change in the Actuarial Present Value of Pension Benefits(c) Average Pension Benefit Adjustments(c) Average Compensation Actually Paid to Non-PEO NEOs 2022 4,658,436 (1,708,077) 4,783,535 — — 7,733,894 2021 5,557,283 (1,702,329) 3,694,744 — — 7,549,698 2020 3,881,973 (1,367,829) 446,805 — — 2,960,949 (a) The average grant date fair value of equity awards represents the average of total of the amounts reported in the “Stock Awards” and “Option Awards” columns in the Summary Compensation Table for the applicable year. (b) Refer to the “Average of Non-PEO NEO Equity Award Adjustments” table below. (c) Arch does not provide Pension Benefits to its Non-PEO NEOs.</t>
        </is>
      </c>
      <c r="C13" s="4" t="inlineStr">
        <is>
          <t xml:space="preserve"> </t>
        </is>
      </c>
      <c r="D13" s="4" t="inlineStr">
        <is>
          <t xml:space="preserve"> </t>
        </is>
      </c>
    </row>
    <row r="14">
      <c r="A14" s="4" t="inlineStr">
        <is>
          <t>Equity Valuation Assumption Difference, Footnote [Text Block]</t>
        </is>
      </c>
      <c r="B14" s="4" t="inlineStr">
        <is>
          <t>PEO Equity Award Adjustments: Year Year End Fair Value of Outstanding and Unvested Equity Awards Granted in the Year(a) Year over Year Change in Fair Value of Outstanding and Unvested Equity Awards Granted in Prior Years(a) Fair Value as of Vesting Date of Equity Awards Granted and Vested in the Year Year over Year Change in Fair Value of Equity Awards Granted in Prior Years and Vested in the Year(a) Fair Value at the End of the Prior Year of Equity Awards that Failed to Meet Vesting Conditions in the Year Value of Dividends or other Earnings Paid on Stock or Option Awards not Otherwise Reflected in Fair Value or Total Compensation Total Equity Award Adjustments 2022 9,085,075 5,054,788 — 853,845 — — 14,993,708 2021 6,239,174 4,363,071 — 1,588,779 — — 12,191,024 2020 3,699,811 (1,496,695) — (3,824,961) — — (1,621,845) (a) The valuation assumptions differ from those disclosed as of the grant date of equity awards due to the fluctuation in the stock price and the corresponding Black-Scholes and Monte Carlo value simulations valued as of the corresponding dates in accordance with Item 402(v) of Regulation S-K. Average of Non-PEO NEO Equity Award Adjustments: Year Average Year End Fair Value of Outstanding and Unvested Equity Awards Granted in the Year(a) Year over Year Average Change in Fair Value of Outstanding and Unvested Equity Awards Granted in Prior Years(a) Average Fair Value as of Vesting Date of Equity Awards Granted and Vested in the Year Year over Year Average Change in Fair Value of Equity Awards Granted in Prior Years and Vested in the Year(a) Average Fair Value at the End of the Prior Year of Equity Awards that Failed to Meet Vesting Conditions in the Year Average Value of Dividends or other Earnings Paid on Stock or Option Awards not Otherwise Reflected in Fair Value or Total Compensation Total Average Equity Award Adjustments 2022 2,739,908 1,780,286 — 263,341 — — 4,783,535 2021 2,305,031 1,216,985 — 172,728 — — 3,694,744 2020 1,099,655 (22,971) — (629,879) — — 446,805 (a) The average valuation assumptions differ from those disclosed as of the grant date of equity awards due to the fluctuation in the stock price and the corresponding Black-Scholes and Monte Carlo value simulations valued as of the corresponding dates in accordance with Item 402(v) of Regulation S-K.</t>
        </is>
      </c>
      <c r="C14" s="4" t="inlineStr">
        <is>
          <t xml:space="preserve"> </t>
        </is>
      </c>
      <c r="D14" s="4" t="inlineStr">
        <is>
          <t xml:space="preserve"> </t>
        </is>
      </c>
    </row>
    <row r="15">
      <c r="A15" s="4" t="inlineStr">
        <is>
          <t>Compensation Actually Paid vs. Total Shareholder Return [Text Block]</t>
        </is>
      </c>
      <c r="B15" s="4" t="inlineStr">
        <is>
          <t>Compensation Actually Paid and Company Cumulative TSR As demonstrated by the following graph, the amount of compensation actually paid to Mr. Grandisson and the average amount of compensation actually paid to the Company’s NEOs as a group (excluding Mr. Grandisson) strongly aligns with the Company’s cumulative TSR over the three years presented in the table. The alignment is because a significant portion of the compensation actually paid to Mr. Grandisson and to the other NEOs is comprised of equity awards. As described in more detail in the section “Compensation – Compensation Discussion and Analysis,” the Company targets that approximately 60% of the value of total compensation awarded for Mr. Grandisson and 48% of the value awarded for the other NEOs be comprised of equity awards, including restricted shares, performance-based restricted shares and stock options. Compensation Actually Paid vs. Cumulative TSR</t>
        </is>
      </c>
      <c r="C15" s="4" t="inlineStr">
        <is>
          <t xml:space="preserve"> </t>
        </is>
      </c>
      <c r="D15" s="4" t="inlineStr">
        <is>
          <t xml:space="preserve"> </t>
        </is>
      </c>
    </row>
    <row r="16">
      <c r="A16" s="4" t="inlineStr">
        <is>
          <t>Compensation Actually Paid vs. Net Income [Text Block]</t>
        </is>
      </c>
      <c r="B16" s="4" t="inlineStr">
        <is>
          <t>Compensation Actually Paid and Net Income As demonstrated by the following graph, the amount of compensation actually paid to Mr. Grandisson and the average amount of compensation actually paid to the Company’s NEOs as a group (excluding Mr. Grandisson) is generally aligned with the Company’s Net Income for 2020 and 2021. Although Net Income decreased in 2022, compensation actually paid increased largely due to the fact that a significant portion of compensation paid to Mr. Grandisson and the Company’s NEOs as a group (excluding Mr. Grandisson) is comprised of equity awards, with TSR increasing by 41.2% for the year, as described above. The decrease in Net Income was driven by significant volatility in the capital markets and elevated catastrophic activity through 2022. The Company does not utilize Net Income as a performance measure in the overall executive compensation program. Compensation Actually Paid vs. Net Income</t>
        </is>
      </c>
      <c r="C16" s="4" t="inlineStr">
        <is>
          <t xml:space="preserve"> </t>
        </is>
      </c>
      <c r="D16" s="4" t="inlineStr">
        <is>
          <t xml:space="preserve"> </t>
        </is>
      </c>
    </row>
    <row r="17">
      <c r="A17" s="4" t="inlineStr">
        <is>
          <t>Compensation Actually Paid vs. Company Selected Measure [Text Block]</t>
        </is>
      </c>
      <c r="B17" s="4" t="inlineStr">
        <is>
          <t>Compensation Actually Paid and Operating ROE As demonstrated by the following graph, the amount of compensation actually paid to Mr. Grandisson and the average amount of compensation actually paid to the Company’s NEOs as a group (excluding Mr. Grandisson) strongly aligns with the Company’s growth in Operating ROE for the three years presented in the table. Compensation actually paid increased largely due to the fact that a significant portion of compensation paid to Mr. Grandisson and the Company’s NEOs as a group (excluding Mr. Grandisson) is comprised of equity awards, with TSR increasing by 41.2% for the year. While the Company uses numerous financial and non-financial performance measures for the purpose of evaluating performance for the Company’s compensation programs, the Company has determined that Operating ROE is the financial performance measure that, in the Company’s assessment, represents the most important performance measure (that is not otherwise required to be disclosed in the table) used by the Company to link compensation actually paid to the Company’s NEOs, for the most recently completed fiscal year, to Company performance. The Company utilizes Operating ROE when setting goals in the Company’s short-term incentive compensation programs. Additionally, growth in Operating ROE is reflected in TBVPS, which is utilized in setting goals for the performance-based RSUs that are awarded to the Company’s NEOs. Compensation Actually Paid vs. Operating ROE</t>
        </is>
      </c>
      <c r="C17" s="4" t="inlineStr">
        <is>
          <t xml:space="preserve"> </t>
        </is>
      </c>
      <c r="D17" s="4" t="inlineStr">
        <is>
          <t xml:space="preserve"> </t>
        </is>
      </c>
    </row>
    <row r="18">
      <c r="A18" s="4" t="inlineStr">
        <is>
          <t>Total Shareholder Return Vs Peer Group [Text Block]</t>
        </is>
      </c>
      <c r="B18" s="4" t="inlineStr">
        <is>
          <t>Cumulative TSR of the Company and the Peer Group As demonstrated by the following graph, the Company’s cumulative TSR over the three year period presented in the table was approximately 46%, while the cumulative TSR of the peer group presented for this purpose, the S&amp;P 500 P&amp;C Index, was approximately 52% over the three years presented in the table. For more information regarding the Company’s performance and the companies that the Compensation Committee considers when determining compensation, refer to “Compensation – C ompensation Discussion and Analysis . ” Total Shareholder Return</t>
        </is>
      </c>
      <c r="C18" s="4" t="inlineStr">
        <is>
          <t xml:space="preserve"> </t>
        </is>
      </c>
      <c r="D18" s="4" t="inlineStr">
        <is>
          <t xml:space="preserve"> </t>
        </is>
      </c>
    </row>
    <row r="19">
      <c r="A19" s="4" t="inlineStr">
        <is>
          <t>Tabular List [Table Text Block]</t>
        </is>
      </c>
      <c r="B19" s="4" t="inlineStr">
        <is>
          <t>Most Important Measures to Determine Fiscal Year 2022 Compensation Actually Paid The three items listed below represent the most important metrics used to link compensation actually paid for our NEOs for Fiscal Year 2022 to the Company’s performance, as further described in “ Compensation – Compensation Discussion and Analysis,” in the section titled “ Elements of Compensation Program ” sub-sections called “ Short-Term Annual Cash Incentive ” and “Long-Term Incentive Plan . ” ▪ Operating ROE ▪ Growth in TBVPS ▪ Relative TSR (the Company’s TSR as compared to a performance peer group established by the Compensation Committee)</t>
        </is>
      </c>
      <c r="C19" s="4" t="inlineStr">
        <is>
          <t xml:space="preserve"> </t>
        </is>
      </c>
      <c r="D19" s="4" t="inlineStr">
        <is>
          <t xml:space="preserve"> </t>
        </is>
      </c>
    </row>
    <row r="20">
      <c r="A20" s="4" t="inlineStr">
        <is>
          <t>Total Shareholder Return Amount</t>
        </is>
      </c>
      <c r="B20" s="7" t="n">
        <v>146.37</v>
      </c>
      <c r="C20" s="8" t="n">
        <v>103.64</v>
      </c>
      <c r="D20" s="8" t="n">
        <v>84.09999999999999</v>
      </c>
    </row>
    <row r="21">
      <c r="A21" s="4" t="inlineStr">
        <is>
          <t>Peer Group Total Shareholder Return Amount</t>
        </is>
      </c>
      <c r="B21" s="8" t="n">
        <v>151.65</v>
      </c>
      <c r="C21" s="8" t="n">
        <v>127.58</v>
      </c>
      <c r="D21" s="8" t="n">
        <v>106.96</v>
      </c>
    </row>
    <row r="22">
      <c r="A22" s="4" t="inlineStr">
        <is>
          <t>Net Income (Loss)</t>
        </is>
      </c>
      <c r="B22" s="5" t="n">
        <v>1436197000</v>
      </c>
      <c r="C22" s="5" t="n">
        <v>2093405000</v>
      </c>
      <c r="D22" s="5" t="n">
        <v>1363909000</v>
      </c>
    </row>
    <row r="23">
      <c r="A23" s="4" t="inlineStr">
        <is>
          <t>Company Selected Measure Amount</t>
        </is>
      </c>
      <c r="B23" s="9" t="n">
        <v>0.148</v>
      </c>
      <c r="C23" s="9" t="n">
        <v>0.115</v>
      </c>
      <c r="D23" s="9" t="n">
        <v>0.048</v>
      </c>
    </row>
    <row r="24">
      <c r="A24" s="4" t="inlineStr">
        <is>
          <t>PEO Name</t>
        </is>
      </c>
      <c r="B24" s="4" t="inlineStr">
        <is>
          <t>Mr. Grandisson</t>
        </is>
      </c>
      <c r="C24" s="4" t="inlineStr">
        <is>
          <t>Mr. Grandisson</t>
        </is>
      </c>
      <c r="D24" s="4" t="inlineStr">
        <is>
          <t>Mr. Grandisson</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Operating ROE</t>
        </is>
      </c>
      <c r="C27" s="4" t="inlineStr">
        <is>
          <t xml:space="preserve"> </t>
        </is>
      </c>
      <c r="D27" s="4" t="inlineStr">
        <is>
          <t xml:space="preserve"> </t>
        </is>
      </c>
    </row>
    <row r="28">
      <c r="A28" s="4" t="inlineStr">
        <is>
          <t>Non-GAAP Measure Description [Text Block]</t>
        </is>
      </c>
      <c r="B28" s="4" t="inlineStr">
        <is>
          <t>Represents the Operating ROE as described in “Annex C—Non-GAAP Financial Measures” for the applicable year.</t>
        </is>
      </c>
      <c r="C28" s="4" t="inlineStr">
        <is>
          <t xml:space="preserve"> </t>
        </is>
      </c>
      <c r="D28" s="4" t="inlineStr">
        <is>
          <t xml:space="preserve"> </t>
        </is>
      </c>
    </row>
    <row r="29">
      <c r="A29" s="4" t="inlineStr">
        <is>
          <t>Measure [Axis]: 2</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Growth in TBVPS</t>
        </is>
      </c>
      <c r="C31" s="4" t="inlineStr">
        <is>
          <t xml:space="preserve"> </t>
        </is>
      </c>
      <c r="D31" s="4" t="inlineStr">
        <is>
          <t xml:space="preserve"> </t>
        </is>
      </c>
    </row>
    <row r="32">
      <c r="A32" s="4" t="inlineStr">
        <is>
          <t>Measure [Axis]: 3</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Relative TSR</t>
        </is>
      </c>
      <c r="C34" s="4" t="inlineStr">
        <is>
          <t xml:space="preserve"> </t>
        </is>
      </c>
      <c r="D34" s="4" t="inlineStr">
        <is>
          <t xml:space="preserve"> </t>
        </is>
      </c>
    </row>
    <row r="35">
      <c r="A35" s="4" t="inlineStr">
        <is>
          <t>PEO [Member] | Reported Value of Equity Awards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5" t="n">
        <v>-5663698</v>
      </c>
      <c r="C37" s="5" t="n">
        <v>-4607802</v>
      </c>
      <c r="D37" s="5" t="n">
        <v>-4602088</v>
      </c>
    </row>
    <row r="38">
      <c r="A38" s="4" t="inlineStr">
        <is>
          <t>PEO [Member] | Equity Award Adjustments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14993708</v>
      </c>
      <c r="C40" s="6" t="n">
        <v>12191024</v>
      </c>
      <c r="D40" s="6" t="n">
        <v>-1621845</v>
      </c>
    </row>
    <row r="41">
      <c r="A41" s="4" t="inlineStr">
        <is>
          <t>PEO [Member] | Reported Change in the Actuarial Present Value of Pension Benefits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0</v>
      </c>
      <c r="C43" s="6" t="n">
        <v>0</v>
      </c>
      <c r="D43" s="6" t="n">
        <v>0</v>
      </c>
    </row>
    <row r="44">
      <c r="A44" s="4" t="inlineStr">
        <is>
          <t>PEO [Member] | Pension Benefit Adjustments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0</v>
      </c>
      <c r="C46" s="6" t="n">
        <v>0</v>
      </c>
      <c r="D46" s="6" t="n">
        <v>0</v>
      </c>
    </row>
    <row r="47">
      <c r="A47" s="4" t="inlineStr">
        <is>
          <t>PEO [Member] | Year End Fair Value of Outstanding and Unvested Equity Awards Granted in the Year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9085075</v>
      </c>
      <c r="C49" s="6" t="n">
        <v>6239174</v>
      </c>
      <c r="D49" s="6" t="n">
        <v>3699811</v>
      </c>
    </row>
    <row r="50">
      <c r="A50" s="4" t="inlineStr">
        <is>
          <t>PEO [Member] | Year Over Year Change in Fair Value of Outstanding and Unvested Equity Awards Granted in Prior Years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5054788</v>
      </c>
      <c r="C52" s="6" t="n">
        <v>4363071</v>
      </c>
      <c r="D52" s="6" t="n">
        <v>-1496695</v>
      </c>
    </row>
    <row r="53">
      <c r="A53" s="4" t="inlineStr">
        <is>
          <t>PEO [Member] | Fair Value os of Vesting Date of Equity Awards Granted and Vested in the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0</v>
      </c>
      <c r="C55" s="6" t="n">
        <v>0</v>
      </c>
      <c r="D55" s="6" t="n">
        <v>0</v>
      </c>
    </row>
    <row r="56">
      <c r="A56" s="4" t="inlineStr">
        <is>
          <t>PEO [Member] | Year Over Year Change in Fair Value of Equity Awards Granted in Prior Years and Vested in the Yea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853845</v>
      </c>
      <c r="C58" s="6" t="n">
        <v>1588779</v>
      </c>
      <c r="D58" s="6" t="n">
        <v>-3824961</v>
      </c>
    </row>
    <row r="59">
      <c r="A59" s="4" t="inlineStr">
        <is>
          <t>PEO [Member] | Fair Value at the End of the Prior Year of Equity Awards That Failed to Meet Vesting Conditions in the Year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0</v>
      </c>
      <c r="C61" s="6" t="n">
        <v>0</v>
      </c>
      <c r="D61" s="6" t="n">
        <v>0</v>
      </c>
    </row>
    <row r="62">
      <c r="A62" s="4" t="inlineStr">
        <is>
          <t>PEO [Member] | Value of Dividends or Other Earnings Paid on Stock or Option Awards Not Otherwise Reflected in Fair Value or Total Compensation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0</v>
      </c>
      <c r="C64" s="6" t="n">
        <v>0</v>
      </c>
      <c r="D64" s="6" t="n">
        <v>0</v>
      </c>
    </row>
    <row r="65">
      <c r="A65" s="4" t="inlineStr">
        <is>
          <t>Non-PEO NEO [Member] | Average Reported Value of Equity Awards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1708077</v>
      </c>
      <c r="C67" s="6" t="n">
        <v>-1702329</v>
      </c>
      <c r="D67" s="6" t="n">
        <v>-1367829</v>
      </c>
    </row>
    <row r="68">
      <c r="A68" s="4" t="inlineStr">
        <is>
          <t>Non-PEO NEO [Member] | Average Equity Award Adjustments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4783535</v>
      </c>
      <c r="C70" s="6" t="n">
        <v>3694744</v>
      </c>
      <c r="D70" s="6" t="n">
        <v>446805</v>
      </c>
    </row>
    <row r="71">
      <c r="A71" s="4" t="inlineStr">
        <is>
          <t>Non-PEO NEO [Member] | Average Reported Change in the Actuarial Present Value of Pension Benefits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0</v>
      </c>
      <c r="C73" s="6" t="n">
        <v>0</v>
      </c>
      <c r="D73" s="6" t="n">
        <v>0</v>
      </c>
    </row>
    <row r="74">
      <c r="A74" s="4" t="inlineStr">
        <is>
          <t>Non-PEO NEO [Member] | Average Pension Benefit Adjustments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0</v>
      </c>
      <c r="C76" s="6" t="n">
        <v>0</v>
      </c>
      <c r="D76" s="6" t="n">
        <v>0</v>
      </c>
    </row>
    <row r="77">
      <c r="A77" s="4" t="inlineStr">
        <is>
          <t>Non-PEO NEO [Member] | Average Year End Fair Value of Outstanding and Unvested Equity Awards Granted in the Year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2739908</v>
      </c>
      <c r="C79" s="6" t="n">
        <v>2305031</v>
      </c>
      <c r="D79" s="6" t="n">
        <v>1099655</v>
      </c>
    </row>
    <row r="80">
      <c r="A80" s="4" t="inlineStr">
        <is>
          <t>Non-PEO NEO [Member] | Year Over Year Average Change in Fair Value of Outstanding and Unvested Equity Awards Granted in Prior Years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1780286</v>
      </c>
      <c r="C82" s="6" t="n">
        <v>1216985</v>
      </c>
      <c r="D82" s="6" t="n">
        <v>-22971</v>
      </c>
    </row>
    <row r="83">
      <c r="A83" s="4" t="inlineStr">
        <is>
          <t>Non-PEO NEO [Member] | Average Fair Value as of Vesting Date of Equity Awards Granted and Vested in the Year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0</v>
      </c>
      <c r="C85" s="6" t="n">
        <v>0</v>
      </c>
      <c r="D85" s="6" t="n">
        <v>0</v>
      </c>
    </row>
    <row r="86">
      <c r="A86" s="4" t="inlineStr">
        <is>
          <t>Non-PEO NEO [Member] | Year Over Year Average Change in Fair Value of Equity Awards Granted in Prior Years and Vested in the Year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6" t="n">
        <v>263341</v>
      </c>
      <c r="C88" s="6" t="n">
        <v>172728</v>
      </c>
      <c r="D88" s="6" t="n">
        <v>-629879</v>
      </c>
    </row>
    <row r="89">
      <c r="A89" s="4" t="inlineStr">
        <is>
          <t>Non-PEO NEO [Member] | Average Fair Value at the End of the Prior Year of Equity Awards That Failed to Meet Vesting Conditions in the Year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t>
        </is>
      </c>
      <c r="B91" s="6" t="n">
        <v>0</v>
      </c>
      <c r="C91" s="6" t="n">
        <v>0</v>
      </c>
      <c r="D91" s="6" t="n">
        <v>0</v>
      </c>
    </row>
    <row r="92">
      <c r="A92" s="4" t="inlineStr">
        <is>
          <t>Non-PEO NEO [Member] | Average Value of Dividends or Other Earnings Paid On stock or Option Awards Not Otherwise Reflected in Fair Value or Total Compensation [Member]</t>
        </is>
      </c>
      <c r="B92" s="4" t="inlineStr">
        <is>
          <t xml:space="preserve"> </t>
        </is>
      </c>
      <c r="C92" s="4" t="inlineStr">
        <is>
          <t xml:space="preserve"> </t>
        </is>
      </c>
      <c r="D92" s="4" t="inlineStr">
        <is>
          <t xml:space="preserve"> </t>
        </is>
      </c>
    </row>
    <row r="93">
      <c r="A93" s="3" t="inlineStr">
        <is>
          <t>Pay vs Performance Disclosure [Table]</t>
        </is>
      </c>
      <c r="B93" s="4" t="inlineStr">
        <is>
          <t xml:space="preserve"> </t>
        </is>
      </c>
      <c r="C93" s="4" t="inlineStr">
        <is>
          <t xml:space="preserve"> </t>
        </is>
      </c>
      <c r="D93" s="4" t="inlineStr">
        <is>
          <t xml:space="preserve"> </t>
        </is>
      </c>
    </row>
    <row r="94">
      <c r="A94" s="4" t="inlineStr">
        <is>
          <t>Adjustment to Compensation Amount</t>
        </is>
      </c>
      <c r="B94" s="5" t="n">
        <v>0</v>
      </c>
      <c r="C94" s="5" t="n">
        <v>0</v>
      </c>
      <c r="D94"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20:05:38Z</dcterms:created>
  <dcterms:modified xmlns:dcterms="http://purl.org/dc/terms/" xmlns:xsi="http://www.w3.org/2001/XMLSchema-instance" xsi:type="dcterms:W3CDTF">2023-03-23T20:05:38Z</dcterms:modified>
</cp:coreProperties>
</file>